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VERTEX PHARMACEUTICALS INC / MA</t>
        </is>
      </c>
    </row>
    <row r="6">
      <c r="A6" s="4" t="inlineStr">
        <is>
          <t>Entity Central Index Key</t>
        </is>
      </c>
      <c r="B6" s="4" t="inlineStr">
        <is>
          <t>000087532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80" customWidth="1" min="5" max="5"/>
    <col width="19" customWidth="1" min="6" max="6"/>
    <col width="15" customWidth="1" min="7" max="7"/>
    <col width="19" customWidth="1" min="8" max="8"/>
    <col width="20" customWidth="1" min="9" max="9"/>
  </cols>
  <sheetData>
    <row r="1">
      <c r="A1" s="1" t="inlineStr">
        <is>
          <t>Pay vs Performance Disclosure - USD ($)</t>
        </is>
      </c>
      <c r="C1" s="2" t="inlineStr">
        <is>
          <t>3 Months Ended</t>
        </is>
      </c>
      <c r="D1" s="2" t="inlineStr">
        <is>
          <t>9 Months Ended</t>
        </is>
      </c>
      <c r="E1" s="2" t="inlineStr">
        <is>
          <t>12 Months Ended</t>
        </is>
      </c>
    </row>
    <row r="2">
      <c r="C2" s="2" t="inlineStr">
        <is>
          <t>Mar. 31, 2020</t>
        </is>
      </c>
      <c r="D2" s="2" t="inlineStr">
        <is>
          <t>Dec. 31, 2020</t>
        </is>
      </c>
      <c r="E2" s="2" t="inlineStr">
        <is>
          <t>Dec. 31, 2022</t>
        </is>
      </c>
      <c r="F2" s="2" t="inlineStr">
        <is>
          <t>Dec. 31, 2021</t>
        </is>
      </c>
      <c r="G2" s="2" t="inlineStr">
        <is>
          <t>Dec. 31, 2020</t>
        </is>
      </c>
      <c r="H2" s="2" t="inlineStr">
        <is>
          <t>Dec. 31, 2019</t>
        </is>
      </c>
      <c r="I2" s="2" t="inlineStr">
        <is>
          <t>Dec. 31, 2018</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Table Text Block]</t>
        </is>
      </c>
      <c r="C4" s="4" t="inlineStr">
        <is>
          <t xml:space="preserve"> </t>
        </is>
      </c>
      <c r="D4" s="4" t="inlineStr">
        <is>
          <t xml:space="preserve"> </t>
        </is>
      </c>
      <c r="E4" s="4" t="inlineStr">
        <is>
          <t xml:space="preserve"> Pursuant to Item 402(v) of Regulation S-K, we
are presenting information that describes the relationship between compensation actually paid, as computed under the rules prescribed
by Item 402(v), to our NEOs and certain financial performance measures for the company’s five most recently completed fiscal
years. For more information about our executive compensation program, refer to the Compensation Discussion and Analysis
Year Summary Compensation Table Total for CEO (1) Summary Compensation Table Total for CEO (2) Compensation Actually Paid to CEO (1)(3) Compensation Actually Paid to CEO (2)(4) Average Summary Compensation Table Total for Non-CEO NEOs (5) Average Compensation Actually Paid to Non-CEO NEOs (6) Total Shareholder Return (Value of Initial Fixed $100 Investment) Net Income (9) Net Product Revenue (10)
VRTX TSR (7) NBI
TSR (8)
2022 $ 15,864,497 N/A $ 29,529,089 N/A $ 8,982,257 $ 18,263,330 $ 192.70 $ 129.59 $ 3.3 Billion $ 8.9 Billion
2021 $ 15,198,856 N/A $ 18,341,489 N/A $ 7,193,835 $ 8,969,051 $ 146.54 $ 144.18 $ 2.3 Billion $ 7.6 Billion
2020 $ 9,111,359 $ 16,473,245 $ 12,172,454 $ 31,319,824 $ 6,697,408 $ 10,584,384 $ 157.71 $ 144.15 $ 2.7 Billion $ 6.2 Billion
2019 N/A $ 18,789,985 N/A $ 37,124,321 $ 4,668,405 $ 7,828,475 $ 146.10 $ 114.02 $ 1.2 Billion $ 4.2 Billion
2018 N/A $ 18,799,147 N/A $ 27,646,261 $ 4,943,084 $ 7,193,181 $ 110.58 $ 91.14 $ 2.1 Billion $ 3.0 Billion
(1) This column reflects the amounts reported in the “Total” column of the Summary Compensation
Table for Reshma Kewalramani
(2) This column reflects the amounts reported in the “Total” column of the Summary Compensation Table for Jeffrey
Leiden
(3) The amounts in this column reflect the Compensation Actually Paid for Reshma Kewalramani, our CEO for a portion of 2020
(effective April 1, 2020), and for 2021 and 2022. The amounts in the following table reflect the adjustments (additions/deductions)
to the Summary Compensation Table Total to determine Compensation Actually Paid. Adjustments (additions/deductions) are not
listed for Qualified Deferred Compensation because we do not offer these plans.
Year Summary Amounts Deducted Amounts Added Amounts Added Amounts Add/ Amounts
Added/ Change in Fair Value of Awards Outstanding at Fiscal Year End (a) Compensation
2022 $ 15,864,497 $ (10,640,784) $ 16,817,103 $ — $ 768,712 $ 6,719,561 $ 29,529,089
2021 $ 15,198,856 $  (10,924,599) $ 14,344,492 $ — $ (659,323) $ 382,063 $ 18,341,489
2020 $ 9,111,359 $ (5,250,411) $ 6,587,268 $ — $ 345,685 $ 1,378,553 $ 12,172,454
(a) Pursuant to applicable SEC rules, the fair values at the end of each fiscal year for the financial
PSU awards were valued at 200% as of December 31, 2022, 2021, 2020 and 2019; and, the non-financial PSU award for 2020 was
valued at 200%, 50% and 50% as of December 31, 2022, 2021 and 2020, respectively; the non-financial PSU award for 2021 was
valued at 50% as of December 31, 2022 and 2021, respectively; the non-financial PSU award for 2022 was valued at 0% as of
December 31, 2022.
(4) This amounts in this column reflect the Compensation Actually Paid for Jeffrey Leiden, our CEO for 2018, 2019 and a portion
of 2020 (until April 1, 2020). The amounts in the following table reflect the adjustments to the Summary Compensation Table
Total to determine Compensation Actually Paid.
Year Summary Amounts Deducted Amounts Added Amounts Added for Amounts Add/ Amounts
Added/ Deducted for the Change
in Fair Value of Awards Outstanding
at Fiscal Year End (a) Compensation
2020 $ 16,473,245 $ (13,335,168) $ 9,294,661 $ 7,362,423 $ 5,724,395 $ 5,800,268 $ 31,319,824
2019 $ 18,789,985 $ (13,906,720) $ 17,220,100 $ 509,338 $ 4,201,319 $ 10,310,299 $ 37,124,321
2018 $ 18,799,147 $ (14,044,261) $ 15,925,396 $ 541,085 $ 1,872,780 $ 4,552,114 $ 27,646,261
(a) Pursuant to applicable SEC rules, the fair values at the end of each fiscal year for the financial PSU awards were valued
at 200% as of December 31, 2020, 2019, 2018 and 2017; and, the non-financial PSU award for 2016 was valued at 200% as of December
31, 2018 and 2017; the non-financial PSU award for 2017 was valued at 200% as of December 31, 2019, 2018 and 2017, respectively;
the non-financial PSU award for 2018 was valued at 200%, 100% and 100% as of December 31, 2020, 2019 and 2018, respectively;
the non-financial PSU award for 2019 was valued at 100% and 50% as of December 31, 2020 and 2019, respectively; the non-financial
PSU award for 2020 was valued at 50% as of December 31, 2020.
(5) This column reflects the average of the amounts reported in the “Total” column of the Summary Compensation
Table for our NEOs as a group (excluding our CEO or CEOs, in the case of 2020) for each of the periods presented. The NEOs
included for purposes of computing the amounts in this column were as follows: for 2022, Mr. Wagner Dr. Altshuler Mr. Arbuckle Dr. Leiden Mr. Wagner Mr. Arbuckle Dr. Leiden Nia Tatsis Mr. Wagner Dr. Altshuler Mr. Arbuckle Michael Parini Ms. Kewalramani Mr. Wagner Mr. Arbuckle Amit Sachdev Paul Silva Ian Smith Mr. Arbuckle Mr. Parini Mr. Sachdev Jeffrey Chodakewitz Thomas Graney Mr. Smith
(6) This column reflects the average of the Compensation Actually Paid for our NEOs as a group (excluding
our CEO or CEOs, in the case of 2020) for each of the periods presented. The amounts in the following table reflect the adjustments
to the Summary Compensation Table Total to determine Compensation Actually Paid. The NEOs included for purposes of computing
the amounts in this column are listed in footnote (5) above.
Year Summary Amounts Amounts Added Amounts Added Amounts Add/ Amounts
Added/ Deducted for the Change
in Fair Value of Awards Outstanding
at Fiscal Year End (a) Compensation
2022 $ 8,982,257 $ (7,261,199) $ 9,489,852 $ 1,062,531 $ 538,093 $ 5,451,796 $ 18,263,330
2021 $ 7,193,835 $ (5,687,759) $ 6,319,320 $ 1,125,037 $ (778,741) $ 797,359 $ 8,969,051
2020 $ 6,697,408 $ (4,812,998) $ 6,038,487 $ — $ 1,048,920 $ 1,612,567 $ 10,584,384
2019 $ 4,668,405 $ (3,093,700) $ 4,011,590 $ 103,204 $ 866,837 $ 1,272,139 $ 7,828,475
2018 $ 4,943,084 $ (3,720,284) $ 4,253,936 $ 143,306 $ 474,492 $ 1,098,647 $ 7,193,181
(a) Pursuant to applicable SEC rules, the fair values at the end of each fiscal year for the financial PSU awards were valued
at 200% as of December 31, 2022, 2021, 2020, 2019, 2018 and 2017; and, the non-financial PSU award for 2016 was valued at
200% as of December 31, 2018 and 2017; the non-financial PSU award for 2017 was valued at 200% as of December 31, 2019, 2018
and 2017, respectively; the non-financial PSU award for 2018 was valued at 200%, 100% and 100% as of December 31, 2020,
2019 and 2018, respectively; the non-financial PSU award for 2019 was valued at 200%, 100% and 50% as of December 31, 2021,
2020 and 2019; the non-financial PSU award for 2020 was valued at 200%, 50% and 50% as of December 31, 2022, 2021 and 2020;
the non-financial PSU award for 2021 was valued at 50% as of December 31, 2022 and 2021; the non-financial PSU award for 2022
was valued at 50% as of December 31, 2022.
(7) This column represents our cumulative total shareholder return (“TSR”) under SEC rules from December 29, 2017,
the last trading day before the start of 2018, through the last trading day for the applicable fiscal year in the tabl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8) This column represents the TSR of the NBI, our selected peer group as discussed above, under SEC rules from December 29,
2017, the last trading day before the start of 2018, through the last trading day for the applicable fiscal year in the table,
assuming reinvestment of dividends and weighted according to the respective companies’ stock market capitalization at
the beginning of each period for which a return is indicated.
(9) This column reflects net income as reported for each year in our Annual Report on Form 10-K.
(10) This column reflects net product revenue as reported for each year in our Annual Report on Form 10-K. For purposes of
the table above, we have selected net product revenue as the financial performance measure representing the most important
financial performance measure used to link executive compensation actually paid to our financial performance in the most recently
completed fiscal year. Please see the Compensation Discussion and Analysis </t>
        </is>
      </c>
      <c r="F4" s="4" t="inlineStr">
        <is>
          <t xml:space="preserve"> </t>
        </is>
      </c>
      <c r="G4" s="4" t="inlineStr">
        <is>
          <t xml:space="preserve"> </t>
        </is>
      </c>
      <c r="H4" s="4" t="inlineStr">
        <is>
          <t xml:space="preserve"> </t>
        </is>
      </c>
      <c r="I4" s="4" t="inlineStr">
        <is>
          <t xml:space="preserve"> </t>
        </is>
      </c>
    </row>
    <row r="5">
      <c r="A5" s="4" t="inlineStr">
        <is>
          <t>Named Executive Officers, Footnote [Text Block]</t>
        </is>
      </c>
      <c r="C5" s="4" t="inlineStr">
        <is>
          <t xml:space="preserve"> </t>
        </is>
      </c>
      <c r="D5" s="4" t="inlineStr">
        <is>
          <t xml:space="preserve"> </t>
        </is>
      </c>
      <c r="E5" s="4" t="inlineStr">
        <is>
          <t>This column reflects the average of the amounts reported in the “Total” column of the Summary Compensation
Table for our NEOs as a group (excluding our CEO or CEOs, in the case of 2020) for each of the periods presented. The NEOs
included for purposes of computing the amounts in this column were as follows: for 2022, Mr. Wagner Dr. Altshuler Mr. Arbuckle Dr. Leiden Mr. Wagner Mr. Arbuckle Dr. Leiden Nia Tatsis Mr. Wagner Dr. Altshuler Mr. Arbuckle Michael Parini Ms. Kewalramani Mr. Wagner Mr. Arbuckle Amit Sachdev Paul Silva Ian Smith Mr. Arbuckle Mr. Parini Mr. Sachdev Jeffrey Chodakewitz Thomas Graney Mr. Smith</t>
        </is>
      </c>
      <c r="F5" s="4" t="inlineStr">
        <is>
          <t xml:space="preserve"> </t>
        </is>
      </c>
      <c r="G5" s="4" t="inlineStr">
        <is>
          <t xml:space="preserve"> </t>
        </is>
      </c>
      <c r="H5" s="4" t="inlineStr">
        <is>
          <t xml:space="preserve"> </t>
        </is>
      </c>
      <c r="I5" s="4" t="inlineStr">
        <is>
          <t xml:space="preserve"> </t>
        </is>
      </c>
    </row>
    <row r="6">
      <c r="A6" s="4" t="inlineStr">
        <is>
          <t>Peer Group Issuers, Footnote [Text Block]</t>
        </is>
      </c>
      <c r="C6" s="4" t="inlineStr">
        <is>
          <t xml:space="preserve"> </t>
        </is>
      </c>
      <c r="D6" s="4" t="inlineStr">
        <is>
          <t xml:space="preserve"> </t>
        </is>
      </c>
      <c r="E6" s="4" t="inlineStr">
        <is>
          <t>This column represents the TSR of the NBI, our selected peer group as discussed above, under SEC rules from December 29,
    2017, the last trading day before the start of 2018, through the last trading day for the applicable fiscal year in the table,
    assuming reinvestment of dividends and weighted according to the respective companies’ stock market capitalization at
    the beginning of each period for which a return is indicated.</t>
        </is>
      </c>
      <c r="F6" s="4" t="inlineStr">
        <is>
          <t xml:space="preserve"> </t>
        </is>
      </c>
      <c r="G6" s="4" t="inlineStr">
        <is>
          <t xml:space="preserve"> </t>
        </is>
      </c>
      <c r="H6" s="4" t="inlineStr">
        <is>
          <t xml:space="preserve"> </t>
        </is>
      </c>
      <c r="I6" s="4" t="inlineStr">
        <is>
          <t xml:space="preserve"> </t>
        </is>
      </c>
    </row>
    <row r="7">
      <c r="A7" s="4" t="inlineStr">
        <is>
          <t>Adjustment To PEO Compensation, Footnote [Text Block]</t>
        </is>
      </c>
      <c r="C7" s="4" t="inlineStr">
        <is>
          <t xml:space="preserve"> </t>
        </is>
      </c>
      <c r="D7" s="4" t="inlineStr">
        <is>
          <t xml:space="preserve"> </t>
        </is>
      </c>
      <c r="E7" s="4" t="inlineStr">
        <is>
          <t xml:space="preserve">Year Summary Amounts Deducted Amounts Added Amounts Added Amounts Add/ Amounts
Added/ Change in Fair Value of Awards Outstanding at Fiscal Year End (a) Compensation
2022 $ 15,864,497 $ (10,640,784) $ 16,817,103 $ — $ 768,712 $ 6,719,561 $ 29,529,089
2021 $ 15,198,856 $  (10,924,599) $ 14,344,492 $ — $ (659,323) $ 382,063 $ 18,341,489
2020 $ 9,111,359 $ (5,250,411) $ 6,587,268 $ — $ 345,685 $ 1,378,553 $ 12,172,454
(a) Pursuant to applicable SEC rules, the fair values at the end of each fiscal year for the financial
PSU awards were valued at 200% as of December 31, 2022, 2021, 2020 and 2019; and, the non-financial PSU award for 2020 was
valued at 200%, 50% and 50% as of December 31, 2022, 2021 and 2020, respectively; the non-financial PSU award for 2021 was
valued at 50% as of December 31, 2022 and 2021, respectively; the non-financial PSU award for 2022 was valued at 0% as of
December 31, 2022.
(4) This amounts in this column reflect the Compensation Actually Paid for Jeffrey Leiden, our CEO for 2018, 2019 and a portion
of 2020 (until April 1, 2020). The amounts in the following table reflect the adjustments to the Summary Compensation Table
Total to determine Compensation Actually Paid.
Year Summary Amounts Deducted Amounts Added Amounts Added for Amounts Add/ Amounts
Added/ Deducted for the Change
in Fair Value of Awards Outstanding
at Fiscal Year End (a) Compensation
2020 $ 16,473,245 $ (13,335,168) $ 9,294,661 $ 7,362,423 $ 5,724,395 $ 5,800,268 $ 31,319,824
2019 $ 18,789,985 $ (13,906,720) $ 17,220,100 $ 509,338 $ 4,201,319 $ 10,310,299 $ 37,124,321
2018 $ 18,799,147 $ (14,044,261) $ 15,925,396 $ 541,085 $ 1,872,780 $ 4,552,114 $ 27,646,261
(a) Pursuant to applicable SEC rules, the fair values at the end of each fiscal year for the financial PSU awards were valued
at 200% as of December 31, 2020, 2019, 2018 and 2017; and, the non-financial PSU award for 2016 was valued at 200% as of December
31, 2018 and 2017; the non-financial PSU award for 2017 was valued at 200% as of December 31, 2019, 2018 and 2017, respectively;
the non-financial PSU award for 2018 was valued at 200%, 100% and 100% as of December 31, 2020, 2019 and 2018, respectively;
the non-financial PSU award for 2019 was valued at 100% and 50% as of December 31, 2020 and 2019, respectively; the non-financial
PSU award for 2020 was valued at 50% as of December 31, 2020.
(5) This column reflects the average of the amounts reported in the “Total” column of the Summary Compensation
Table for our NEOs as a group (excluding our CEO or CEOs, in the case of 2020) for each of the periods presented. The NEOs
included for purposes of computing the amounts in this column were as follows: for 2022, Mr. Wagner Dr. Altshuler Mr. Arbuckle Dr. Leiden Mr. Wagner Mr. Arbuckle Dr. Leiden Nia Tatsis Mr. Wagner Dr. Altshuler Mr. Arbuckle Michael Parini Ms. Kewalramani Mr. Wagner Mr. Arbuckle Amit Sachdev Paul Silva Ian Smith Mr. Arbuckle Mr. Parini Mr. Sachdev Jeffrey Chodakewitz Thomas Graney Mr. Smith
(6) This column reflects the average of the Compensation Actually Paid for our NEOs as a group (excluding
our CEO or CEOs, in the case of 2020) for each of the periods presented. The amounts in the following table reflect the adjustments
to the Summary Compensation Table Total to determine Compensation Actually Paid. The NEOs included for purposes of computing
the amounts in this column are listed in footnote (5) above.
Year Summary Amounts Amounts Added Amounts Added Amounts Add/ Amounts
Added/ Deducted for the Change
in Fair Value of Awards Outstanding
at Fiscal Year End (a) Compensation
2022 $ 8,982,257 $ (7,261,199) $ 9,489,852 $ 1,062,531 $ 538,093 $ 5,451,796 $ 18,263,330
2021 $ 7,193,835 $ (5,687,759) $ 6,319,320 $ 1,125,037 $ (778,741) $ 797,359 $ 8,969,051
2020 $ 6,697,408 $ (4,812,998) $ 6,038,487 $ — $ 1,048,920 $ 1,612,567 $ 10,584,384
2019 $ 4,668,405 $ (3,093,700) $ 4,011,590 $ 103,204 $ 866,837 $ 1,272,139 $ 7,828,475
2018 $ 4,943,084 $ (3,720,284) $ 4,253,936 $ 143,306 $ 474,492 $ 1,098,647 $ 7,193,181
(a) Pursuant to applicable SEC rules, the fair values at the end of each fiscal year for the financial PSU awards were valued
at 200% as of December 31, 2022, 2021, 2020, 2019, 2018 and 2017; and, the non-financial PSU award for 2016 was valued at
200% as of December 31, 2018 and 2017; the non-financial PSU award for 2017 was valued at 200% as of December 31, 2019, 2018
and 2017, respectively; the non-financial PSU award for 2018 was valued at 200%, 100% and 100% as of December 31, 2020,
2019 and 2018, respectively; the non-financial PSU award for 2019 was valued at 200%, 100% and 50% as of December 31, 2021,
2020 and 2019; the non-financial PSU award for 2020 was valued at 200%, 50% and 50% as of December 31, 2022, 2021 and 2020;
the non-financial PSU award for 2021 was valued at 50% as of December 31, 2022 and 2021; the non-financial PSU award for 2022
was valued at 50% as of December 31, 2022.
(7) This column represents our cumulative total shareholder return (“TSR”) under SEC rules from December 29, 2017,
the last trading day before the start of 2018, through the last trading day for the applicable fiscal year in the tabl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8) This column represents the TSR of the NBI, our selected peer group as discussed above, under SEC rules from December 29,
2017, the last trading day before the start of 2018, through the last trading day for the applicable fiscal year in the table,
assuming reinvestment of dividends and weighted according to the respective companies’ stock market capitalization at
the beginning of each period for which a return is indicated.
(9) This column reflects net income as reported for each year in our Annual Report on Form 10-K.
(10) This column reflects net product revenue as reported for each year in our Annual Report on Form 10-K. For purposes of
the table above, we have selected net product revenue as the financial performance measure representing the most important
financial performance measure used to link executive compensation actually paid to our financial performance in the most recently
completed fiscal year. Please see the Compensation Discussion and Analysis </t>
        </is>
      </c>
      <c r="F7" s="4" t="inlineStr">
        <is>
          <t xml:space="preserve"> </t>
        </is>
      </c>
      <c r="G7" s="4" t="inlineStr">
        <is>
          <t xml:space="preserve"> </t>
        </is>
      </c>
      <c r="H7" s="4" t="inlineStr">
        <is>
          <t xml:space="preserve"> </t>
        </is>
      </c>
      <c r="I7" s="4" t="inlineStr">
        <is>
          <t xml:space="preserve"> </t>
        </is>
      </c>
    </row>
    <row r="8">
      <c r="A8" s="4" t="inlineStr">
        <is>
          <t>Non-PEO NEO Average Total Compensation Amount</t>
        </is>
      </c>
      <c r="C8" s="4" t="inlineStr">
        <is>
          <t xml:space="preserve"> </t>
        </is>
      </c>
      <c r="D8" s="4" t="inlineStr">
        <is>
          <t xml:space="preserve"> </t>
        </is>
      </c>
      <c r="E8" s="5" t="n">
        <v>8982257</v>
      </c>
      <c r="F8" s="5" t="n">
        <v>7193835</v>
      </c>
      <c r="G8" s="5" t="n">
        <v>6697408</v>
      </c>
      <c r="H8" s="5" t="n">
        <v>4668405</v>
      </c>
      <c r="I8" s="5" t="n">
        <v>4943084</v>
      </c>
    </row>
    <row r="9">
      <c r="A9" s="4" t="inlineStr">
        <is>
          <t>Non-PEO NEO Average Compensation Actually Paid Amount</t>
        </is>
      </c>
      <c r="C9" s="4" t="inlineStr">
        <is>
          <t xml:space="preserve"> </t>
        </is>
      </c>
      <c r="D9" s="4" t="inlineStr">
        <is>
          <t xml:space="preserve"> </t>
        </is>
      </c>
      <c r="E9" s="5" t="n">
        <v>18263330</v>
      </c>
      <c r="F9" s="6" t="n">
        <v>8969051</v>
      </c>
      <c r="G9" s="6" t="n">
        <v>10584384</v>
      </c>
      <c r="H9" s="6" t="n">
        <v>7828475</v>
      </c>
      <c r="I9" s="6" t="n">
        <v>7193181</v>
      </c>
    </row>
    <row r="10">
      <c r="A10" s="4" t="inlineStr">
        <is>
          <t>Compensation Actually Paid vs. Total Shareholder Return [Text Block]</t>
        </is>
      </c>
      <c r="C10" s="4" t="inlineStr">
        <is>
          <t xml:space="preserve"> </t>
        </is>
      </c>
      <c r="D10" s="4" t="inlineStr">
        <is>
          <t xml:space="preserve"> </t>
        </is>
      </c>
      <c r="E10" s="4" t="inlineStr">
        <is>
          <t>Compensation Actually
Paid vs TSR
(1) 2020 Compensation Actually Paid represented here reflects 2020 compensation of Reshma Kewalramani,
our current CEO, and excludes 2020 compensation paid to Jeffrey Leiden, our former CEO.</t>
        </is>
      </c>
      <c r="F10" s="4" t="inlineStr">
        <is>
          <t xml:space="preserve"> </t>
        </is>
      </c>
      <c r="G10" s="4" t="inlineStr">
        <is>
          <t xml:space="preserve"> </t>
        </is>
      </c>
      <c r="H10" s="4" t="inlineStr">
        <is>
          <t xml:space="preserve"> </t>
        </is>
      </c>
      <c r="I10" s="4" t="inlineStr">
        <is>
          <t xml:space="preserve"> </t>
        </is>
      </c>
    </row>
    <row r="11">
      <c r="A11" s="4" t="inlineStr">
        <is>
          <t>Compensation Actually Paid vs. Net Income [Text Block]</t>
        </is>
      </c>
      <c r="C11" s="4" t="inlineStr">
        <is>
          <t xml:space="preserve"> </t>
        </is>
      </c>
      <c r="D11" s="4" t="inlineStr">
        <is>
          <t xml:space="preserve"> </t>
        </is>
      </c>
      <c r="E11" s="4" t="inlineStr">
        <is>
          <t>Compensation Actually
Paid vs Net Income
(1) 2020 Compensation Actually Paid represented here reflects 2020 compensation of Reshma Kewalramani, our current CEO, and
excludes 2020 compensation paid to Jeffrey Leiden, our former CEO.</t>
        </is>
      </c>
      <c r="F11" s="4" t="inlineStr">
        <is>
          <t xml:space="preserve"> </t>
        </is>
      </c>
      <c r="G11" s="4" t="inlineStr">
        <is>
          <t xml:space="preserve"> </t>
        </is>
      </c>
      <c r="H11" s="4" t="inlineStr">
        <is>
          <t xml:space="preserve"> </t>
        </is>
      </c>
      <c r="I11" s="4" t="inlineStr">
        <is>
          <t xml:space="preserve"> </t>
        </is>
      </c>
    </row>
    <row r="12">
      <c r="A12" s="4" t="inlineStr">
        <is>
          <t>Compensation Actually Paid vs. Company Selected Measure [Text Block]</t>
        </is>
      </c>
      <c r="C12" s="4" t="inlineStr">
        <is>
          <t xml:space="preserve"> </t>
        </is>
      </c>
      <c r="D12" s="4" t="inlineStr">
        <is>
          <t xml:space="preserve"> </t>
        </is>
      </c>
      <c r="E12" s="4" t="inlineStr">
        <is>
          <t>Compensation Actually
Paid vs Net Product Revenue
(1) 2020 Compensation Actually Paid represented here reflects 2020 compensation of Reshma Kewalramani, our current CEO, and
excludes 2020 compensation paid to Jeffrey Leiden, our former CEO.</t>
        </is>
      </c>
      <c r="F12" s="4" t="inlineStr">
        <is>
          <t xml:space="preserve"> </t>
        </is>
      </c>
      <c r="G12" s="4" t="inlineStr">
        <is>
          <t xml:space="preserve"> </t>
        </is>
      </c>
      <c r="H12" s="4" t="inlineStr">
        <is>
          <t xml:space="preserve"> </t>
        </is>
      </c>
      <c r="I12" s="4" t="inlineStr">
        <is>
          <t xml:space="preserve"> </t>
        </is>
      </c>
    </row>
    <row r="13">
      <c r="A13" s="4" t="inlineStr">
        <is>
          <t>Tabular List [Table Text Block]</t>
        </is>
      </c>
      <c r="C13" s="4" t="inlineStr">
        <is>
          <t xml:space="preserve"> </t>
        </is>
      </c>
      <c r="D13" s="4" t="inlineStr">
        <is>
          <t xml:space="preserve"> </t>
        </is>
      </c>
      <c r="E13" s="4" t="inlineStr">
        <is>
          <t>List of Performance
Measures The tabular list below includes the three financial
and non-financial performance measures that represent the most important performance measures used to link compensation actually
paid to company performance in 2022. The performance measures included in this list are not ranked by relative importance.
Performance Measures Used to Link Executive
Compensation Actually Paid to Company
Net Product Revenue
Pipeline Progression (1)
Adjusted
Non-GAAP EBITDA (2)
(1) Pipeline progression is a non-financial performance measure used to link executive compensation to
company performance, as described in Goals – Pipeline Growth (Late and Early Stage) Performance Units
Results Table.
(2) Adjusted non-GAAP EBITDA is a financial performance measure used to link compensation actually paid to company financial
performance, as described in Goals – Financial Strength</t>
        </is>
      </c>
      <c r="F13" s="4" t="inlineStr">
        <is>
          <t xml:space="preserve"> </t>
        </is>
      </c>
      <c r="G13" s="4" t="inlineStr">
        <is>
          <t xml:space="preserve"> </t>
        </is>
      </c>
      <c r="H13" s="4" t="inlineStr">
        <is>
          <t xml:space="preserve"> </t>
        </is>
      </c>
      <c r="I13" s="4" t="inlineStr">
        <is>
          <t xml:space="preserve"> </t>
        </is>
      </c>
    </row>
    <row r="14">
      <c r="A14" s="4" t="inlineStr">
        <is>
          <t>Total Shareholder Return Amount</t>
        </is>
      </c>
      <c r="C14" s="4" t="inlineStr">
        <is>
          <t xml:space="preserve"> </t>
        </is>
      </c>
      <c r="D14" s="4" t="inlineStr">
        <is>
          <t xml:space="preserve"> </t>
        </is>
      </c>
      <c r="E14" s="7" t="n">
        <v>192.7</v>
      </c>
      <c r="F14" s="8" t="n">
        <v>146.54</v>
      </c>
      <c r="G14" s="8" t="n">
        <v>157.71</v>
      </c>
      <c r="H14" s="8" t="n">
        <v>146.1</v>
      </c>
      <c r="I14" s="8" t="n">
        <v>110.58</v>
      </c>
    </row>
    <row r="15">
      <c r="A15" s="4" t="inlineStr">
        <is>
          <t>Peer Group Total Shareholder Return Amount</t>
        </is>
      </c>
      <c r="C15" s="4" t="inlineStr">
        <is>
          <t xml:space="preserve"> </t>
        </is>
      </c>
      <c r="D15" s="4" t="inlineStr">
        <is>
          <t xml:space="preserve"> </t>
        </is>
      </c>
      <c r="E15" s="8" t="n">
        <v>129.59</v>
      </c>
      <c r="F15" s="8" t="n">
        <v>144.18</v>
      </c>
      <c r="G15" s="8" t="n">
        <v>144.15</v>
      </c>
      <c r="H15" s="8" t="n">
        <v>114.02</v>
      </c>
      <c r="I15" s="8" t="n">
        <v>91.14</v>
      </c>
    </row>
    <row r="16">
      <c r="A16" s="4" t="inlineStr">
        <is>
          <t>Net Income (Loss)</t>
        </is>
      </c>
      <c r="C16" s="4" t="inlineStr">
        <is>
          <t xml:space="preserve"> </t>
        </is>
      </c>
      <c r="D16" s="4" t="inlineStr">
        <is>
          <t xml:space="preserve"> </t>
        </is>
      </c>
      <c r="E16" s="5" t="n">
        <v>3300000000</v>
      </c>
      <c r="F16" s="5" t="n">
        <v>2300000000</v>
      </c>
      <c r="G16" s="5" t="n">
        <v>2700000000</v>
      </c>
      <c r="H16" s="5" t="n">
        <v>1200000000</v>
      </c>
      <c r="I16" s="5" t="n">
        <v>2100000000</v>
      </c>
    </row>
    <row r="17">
      <c r="A17" s="4" t="inlineStr">
        <is>
          <t>Company Selected Measure Amount</t>
        </is>
      </c>
      <c r="C17" s="4" t="inlineStr">
        <is>
          <t xml:space="preserve"> </t>
        </is>
      </c>
      <c r="D17" s="4" t="inlineStr">
        <is>
          <t xml:space="preserve"> </t>
        </is>
      </c>
      <c r="E17" s="6" t="n">
        <v>8900000000</v>
      </c>
      <c r="F17" s="6" t="n">
        <v>7600000000</v>
      </c>
      <c r="G17" s="6" t="n">
        <v>6200000000</v>
      </c>
      <c r="H17" s="6" t="n">
        <v>4200000000</v>
      </c>
      <c r="I17" s="6" t="n">
        <v>3000000000</v>
      </c>
    </row>
    <row r="18">
      <c r="A18" s="4" t="inlineStr">
        <is>
          <t>Measure [Axis]: 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ay vs Performance Disclosure [T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asure Name</t>
        </is>
      </c>
      <c r="C20" s="4" t="inlineStr">
        <is>
          <t xml:space="preserve"> </t>
        </is>
      </c>
      <c r="D20" s="4" t="inlineStr">
        <is>
          <t xml:space="preserve"> </t>
        </is>
      </c>
      <c r="E20" s="4" t="inlineStr">
        <is>
          <t>Net Product Revenue</t>
        </is>
      </c>
      <c r="F20" s="4" t="inlineStr">
        <is>
          <t xml:space="preserve"> </t>
        </is>
      </c>
      <c r="G20" s="4" t="inlineStr">
        <is>
          <t xml:space="preserve"> </t>
        </is>
      </c>
      <c r="H20" s="4" t="inlineStr">
        <is>
          <t xml:space="preserve"> </t>
        </is>
      </c>
      <c r="I20" s="4" t="inlineStr">
        <is>
          <t xml:space="preserve"> </t>
        </is>
      </c>
    </row>
    <row r="21">
      <c r="A21" s="4" t="inlineStr">
        <is>
          <t>Measure [Axis]: 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asure Name</t>
        </is>
      </c>
      <c r="C23" s="4" t="inlineStr">
        <is>
          <t xml:space="preserve"> </t>
        </is>
      </c>
      <c r="D23" s="4" t="inlineStr">
        <is>
          <t xml:space="preserve"> </t>
        </is>
      </c>
      <c r="E23" s="4" t="inlineStr">
        <is>
          <t>Pipeline Progression</t>
        </is>
      </c>
      <c r="F23" s="4" t="inlineStr">
        <is>
          <t xml:space="preserve"> </t>
        </is>
      </c>
      <c r="G23" s="4" t="inlineStr">
        <is>
          <t xml:space="preserve"> </t>
        </is>
      </c>
      <c r="H23" s="4" t="inlineStr">
        <is>
          <t xml:space="preserve"> </t>
        </is>
      </c>
      <c r="I23" s="4" t="inlineStr">
        <is>
          <t xml:space="preserve"> </t>
        </is>
      </c>
    </row>
    <row r="24">
      <c r="A24" s="4" t="inlineStr">
        <is>
          <t>Measure [Axis]: 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asure Name</t>
        </is>
      </c>
      <c r="C26" s="4" t="inlineStr">
        <is>
          <t xml:space="preserve"> </t>
        </is>
      </c>
      <c r="D26" s="4" t="inlineStr">
        <is>
          <t xml:space="preserve"> </t>
        </is>
      </c>
      <c r="E26" s="4" t="inlineStr">
        <is>
          <t>Adjusted
    Non-GAAP EBITDA</t>
        </is>
      </c>
      <c r="F26" s="4" t="inlineStr">
        <is>
          <t xml:space="preserve"> </t>
        </is>
      </c>
      <c r="G26" s="4" t="inlineStr">
        <is>
          <t xml:space="preserve"> </t>
        </is>
      </c>
      <c r="H26" s="4" t="inlineStr">
        <is>
          <t xml:space="preserve"> </t>
        </is>
      </c>
      <c r="I26" s="4" t="inlineStr">
        <is>
          <t xml:space="preserve"> </t>
        </is>
      </c>
    </row>
    <row r="27">
      <c r="A27" s="4" t="inlineStr">
        <is>
          <t>Non-PEO NEO [Member] | Amounts Deducted from Grant Date Value of Annual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justment to Compensation Amount</t>
        </is>
      </c>
      <c r="B29" s="4" t="inlineStr">
        <is>
          <t>[1]</t>
        </is>
      </c>
      <c r="C29" s="4" t="inlineStr">
        <is>
          <t xml:space="preserve"> </t>
        </is>
      </c>
      <c r="D29" s="4" t="inlineStr">
        <is>
          <t xml:space="preserve"> </t>
        </is>
      </c>
      <c r="E29" s="5" t="n">
        <v>-7261199</v>
      </c>
      <c r="F29" s="5" t="n">
        <v>-5687759</v>
      </c>
      <c r="G29" s="5" t="n">
        <v>-4812998</v>
      </c>
      <c r="H29" s="5" t="n">
        <v>-3093700</v>
      </c>
      <c r="I29" s="5" t="n">
        <v>-3720284</v>
      </c>
    </row>
    <row r="30">
      <c r="A30" s="4" t="inlineStr">
        <is>
          <t>Non-PEO NEO [Member] | Amounts Added for the Fair Value of Granted During Fiscal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ment to Compensation Amount</t>
        </is>
      </c>
      <c r="B32" s="4" t="inlineStr">
        <is>
          <t>[1]</t>
        </is>
      </c>
      <c r="C32" s="4" t="inlineStr">
        <is>
          <t xml:space="preserve"> </t>
        </is>
      </c>
      <c r="D32" s="4" t="inlineStr">
        <is>
          <t xml:space="preserve"> </t>
        </is>
      </c>
      <c r="E32" s="6" t="n">
        <v>9489852</v>
      </c>
      <c r="F32" s="6" t="n">
        <v>6319320</v>
      </c>
      <c r="G32" s="6" t="n">
        <v>6038487</v>
      </c>
      <c r="H32" s="6" t="n">
        <v>4011590</v>
      </c>
      <c r="I32" s="6" t="n">
        <v>4253936</v>
      </c>
    </row>
    <row r="33">
      <c r="A33" s="4" t="inlineStr">
        <is>
          <t>Non-PEO NEO [Member] | Amounts Added for Awards Granted and Vested During Fiscal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ment to Compensation Amount</t>
        </is>
      </c>
      <c r="B35" s="4" t="inlineStr">
        <is>
          <t>[1]</t>
        </is>
      </c>
      <c r="C35" s="4" t="inlineStr">
        <is>
          <t xml:space="preserve"> </t>
        </is>
      </c>
      <c r="D35" s="4" t="inlineStr">
        <is>
          <t xml:space="preserve"> </t>
        </is>
      </c>
      <c r="E35" s="6" t="n">
        <v>1062531</v>
      </c>
      <c r="F35" s="6" t="n">
        <v>1125037</v>
      </c>
      <c r="G35" s="4" t="inlineStr">
        <is>
          <t xml:space="preserve"> </t>
        </is>
      </c>
      <c r="H35" s="6" t="n">
        <v>103204</v>
      </c>
      <c r="I35" s="6" t="n">
        <v>143306</v>
      </c>
    </row>
    <row r="36">
      <c r="A36" s="4" t="inlineStr">
        <is>
          <t>Non-PEO NEO [Member] | Amounts Add/Deducted for Awards that Vested During Fiscal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ment to Compensation Amount</t>
        </is>
      </c>
      <c r="B38" s="4" t="inlineStr">
        <is>
          <t>[1]</t>
        </is>
      </c>
      <c r="C38" s="4" t="inlineStr">
        <is>
          <t xml:space="preserve"> </t>
        </is>
      </c>
      <c r="D38" s="4" t="inlineStr">
        <is>
          <t xml:space="preserve"> </t>
        </is>
      </c>
      <c r="E38" s="6" t="n">
        <v>538093</v>
      </c>
      <c r="F38" s="6" t="n">
        <v>-778741</v>
      </c>
      <c r="G38" s="6" t="n">
        <v>1048920</v>
      </c>
      <c r="H38" s="6" t="n">
        <v>866837</v>
      </c>
      <c r="I38" s="6" t="n">
        <v>474492</v>
      </c>
    </row>
    <row r="39">
      <c r="A39" s="4" t="inlineStr">
        <is>
          <t>Non-PEO NEO [Member] | Amounts Added/Deducted for the Change in Fair of Awards Outstanding at Fiscal Year En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ment to Compensation Amount</t>
        </is>
      </c>
      <c r="B41" s="4" t="inlineStr">
        <is>
          <t>[1]</t>
        </is>
      </c>
      <c r="C41" s="4" t="inlineStr">
        <is>
          <t xml:space="preserve"> </t>
        </is>
      </c>
      <c r="D41" s="4" t="inlineStr">
        <is>
          <t xml:space="preserve"> </t>
        </is>
      </c>
      <c r="E41" s="6" t="n">
        <v>5451796</v>
      </c>
      <c r="F41" s="6" t="n">
        <v>797359</v>
      </c>
      <c r="G41" s="6" t="n">
        <v>1612567</v>
      </c>
      <c r="H41" s="6" t="n">
        <v>1272139</v>
      </c>
      <c r="I41" s="6" t="n">
        <v>1098647</v>
      </c>
    </row>
    <row r="42">
      <c r="A42" s="4" t="inlineStr">
        <is>
          <t>Reshma Kewalramani</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O Total Compensation Amount</t>
        </is>
      </c>
      <c r="B44" s="4" t="inlineStr">
        <is>
          <t>[2]</t>
        </is>
      </c>
      <c r="C44" s="4" t="inlineStr">
        <is>
          <t xml:space="preserve"> </t>
        </is>
      </c>
      <c r="D44" s="4" t="inlineStr">
        <is>
          <t xml:space="preserve"> </t>
        </is>
      </c>
      <c r="E44" s="6" t="n">
        <v>15864497</v>
      </c>
      <c r="F44" s="6" t="n">
        <v>15198856</v>
      </c>
      <c r="G44" s="6" t="n">
        <v>9111359</v>
      </c>
      <c r="H44" s="4" t="inlineStr">
        <is>
          <t xml:space="preserve"> </t>
        </is>
      </c>
      <c r="I44" s="4" t="inlineStr">
        <is>
          <t xml:space="preserve"> </t>
        </is>
      </c>
    </row>
    <row r="45">
      <c r="A45" s="4" t="inlineStr">
        <is>
          <t>PEO Actually Paid Compensation Amount</t>
        </is>
      </c>
      <c r="B45" s="4" t="inlineStr">
        <is>
          <t>[2],[3]</t>
        </is>
      </c>
      <c r="C45" s="4" t="inlineStr">
        <is>
          <t xml:space="preserve"> </t>
        </is>
      </c>
      <c r="D45" s="4" t="inlineStr">
        <is>
          <t xml:space="preserve"> </t>
        </is>
      </c>
      <c r="E45" s="6" t="n">
        <v>29529089</v>
      </c>
      <c r="F45" s="6" t="n">
        <v>18341489</v>
      </c>
      <c r="G45" s="6" t="n">
        <v>12172454</v>
      </c>
      <c r="H45" s="4" t="inlineStr">
        <is>
          <t xml:space="preserve"> </t>
        </is>
      </c>
      <c r="I45" s="4" t="inlineStr">
        <is>
          <t xml:space="preserve"> </t>
        </is>
      </c>
    </row>
    <row r="46">
      <c r="A46" s="4" t="inlineStr">
        <is>
          <t>Reshma Kewalramani | Amounts Deducted from Grant Date Value of Annual Equ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Compensation Amount</t>
        </is>
      </c>
      <c r="B48" s="4" t="inlineStr">
        <is>
          <t>[4]</t>
        </is>
      </c>
      <c r="C48" s="4" t="inlineStr">
        <is>
          <t xml:space="preserve"> </t>
        </is>
      </c>
      <c r="D48" s="4" t="inlineStr">
        <is>
          <t xml:space="preserve"> </t>
        </is>
      </c>
      <c r="E48" s="6" t="n">
        <v>-10640784</v>
      </c>
      <c r="F48" s="6" t="n">
        <v>-10924599</v>
      </c>
      <c r="G48" s="6" t="n">
        <v>-5250411</v>
      </c>
      <c r="H48" s="4" t="inlineStr">
        <is>
          <t xml:space="preserve"> </t>
        </is>
      </c>
      <c r="I48" s="4" t="inlineStr">
        <is>
          <t xml:space="preserve"> </t>
        </is>
      </c>
    </row>
    <row r="49">
      <c r="A49" s="4" t="inlineStr">
        <is>
          <t>Reshma Kewalramani | Amounts Added for the Fair Value of Granted During Fiscal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justment to Compensation Amount</t>
        </is>
      </c>
      <c r="B51" s="4" t="inlineStr">
        <is>
          <t>[4]</t>
        </is>
      </c>
      <c r="C51" s="4" t="inlineStr">
        <is>
          <t xml:space="preserve"> </t>
        </is>
      </c>
      <c r="D51" s="4" t="inlineStr">
        <is>
          <t xml:space="preserve"> </t>
        </is>
      </c>
      <c r="E51" s="6" t="n">
        <v>16817103</v>
      </c>
      <c r="F51" s="6" t="n">
        <v>14344492</v>
      </c>
      <c r="G51" s="6" t="n">
        <v>6587268</v>
      </c>
      <c r="H51" s="4" t="inlineStr">
        <is>
          <t xml:space="preserve"> </t>
        </is>
      </c>
      <c r="I51" s="4" t="inlineStr">
        <is>
          <t xml:space="preserve"> </t>
        </is>
      </c>
    </row>
    <row r="52">
      <c r="A52" s="4" t="inlineStr">
        <is>
          <t>Reshma Kewalramani | Amounts Added for Awards Granted and Vested During Fiscal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B54" s="4" t="inlineStr">
        <is>
          <t>[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hma Kewalramani | Amounts Add/Deducted for Awards that Vested During Fiscal Yea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4" t="inlineStr">
        <is>
          <t>[4]</t>
        </is>
      </c>
      <c r="C57" s="4" t="inlineStr">
        <is>
          <t xml:space="preserve"> </t>
        </is>
      </c>
      <c r="D57" s="4" t="inlineStr">
        <is>
          <t xml:space="preserve"> </t>
        </is>
      </c>
      <c r="E57" s="6" t="n">
        <v>768712</v>
      </c>
      <c r="F57" s="6" t="n">
        <v>-659323</v>
      </c>
      <c r="G57" s="6" t="n">
        <v>345685</v>
      </c>
      <c r="H57" s="4" t="inlineStr">
        <is>
          <t xml:space="preserve"> </t>
        </is>
      </c>
      <c r="I57" s="4" t="inlineStr">
        <is>
          <t xml:space="preserve"> </t>
        </is>
      </c>
    </row>
    <row r="58">
      <c r="A58" s="4" t="inlineStr">
        <is>
          <t>Reshma Kewalramani | Amounts Added/Deducted for the Change in Fair of Awards Outstanding at Fiscal Year En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4]</t>
        </is>
      </c>
      <c r="C60" s="4" t="inlineStr">
        <is>
          <t xml:space="preserve"> </t>
        </is>
      </c>
      <c r="D60" s="4" t="inlineStr">
        <is>
          <t xml:space="preserve"> </t>
        </is>
      </c>
      <c r="E60" s="5" t="n">
        <v>6719561</v>
      </c>
      <c r="F60" s="5" t="n">
        <v>382063</v>
      </c>
      <c r="G60" s="6" t="n">
        <v>1378553</v>
      </c>
      <c r="H60" s="4" t="inlineStr">
        <is>
          <t xml:space="preserve"> </t>
        </is>
      </c>
      <c r="I60" s="4" t="inlineStr">
        <is>
          <t xml:space="preserve"> </t>
        </is>
      </c>
    </row>
    <row r="61">
      <c r="A61" s="4" t="inlineStr">
        <is>
          <t>Reshma Kewalramani | PEO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O Name</t>
        </is>
      </c>
      <c r="C63" s="4" t="inlineStr">
        <is>
          <t xml:space="preserve"> </t>
        </is>
      </c>
      <c r="D63" s="4" t="inlineStr">
        <is>
          <t>Reshma Kewalramani</t>
        </is>
      </c>
      <c r="E63" s="4" t="inlineStr">
        <is>
          <t>Reshma Kewalramani</t>
        </is>
      </c>
      <c r="F63" s="4" t="inlineStr">
        <is>
          <t>Reshma Kewalramani</t>
        </is>
      </c>
      <c r="G63" s="4" t="inlineStr">
        <is>
          <t xml:space="preserve"> </t>
        </is>
      </c>
      <c r="H63" s="4" t="inlineStr">
        <is>
          <t xml:space="preserve"> </t>
        </is>
      </c>
      <c r="I63" s="4" t="inlineStr">
        <is>
          <t xml:space="preserve"> </t>
        </is>
      </c>
    </row>
    <row r="64">
      <c r="A64" s="4" t="inlineStr">
        <is>
          <t>Jeffrey Leide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O Total Compensation Amount</t>
        </is>
      </c>
      <c r="B66" s="4" t="inlineStr">
        <is>
          <t>[5]</t>
        </is>
      </c>
      <c r="C66" s="4" t="inlineStr">
        <is>
          <t xml:space="preserve"> </t>
        </is>
      </c>
      <c r="D66" s="4" t="inlineStr">
        <is>
          <t xml:space="preserve"> </t>
        </is>
      </c>
      <c r="E66" s="4" t="inlineStr">
        <is>
          <t xml:space="preserve"> </t>
        </is>
      </c>
      <c r="F66" s="4" t="inlineStr">
        <is>
          <t xml:space="preserve"> </t>
        </is>
      </c>
      <c r="G66" s="6" t="n">
        <v>16473245</v>
      </c>
      <c r="H66" s="6" t="n">
        <v>18789985</v>
      </c>
      <c r="I66" s="6" t="n">
        <v>18799147</v>
      </c>
    </row>
    <row r="67">
      <c r="A67" s="4" t="inlineStr">
        <is>
          <t>PEO Actually Paid Compensation Amount</t>
        </is>
      </c>
      <c r="B67" s="4" t="inlineStr">
        <is>
          <t>[5]</t>
        </is>
      </c>
      <c r="C67" s="4" t="inlineStr">
        <is>
          <t xml:space="preserve"> </t>
        </is>
      </c>
      <c r="D67" s="4" t="inlineStr">
        <is>
          <t xml:space="preserve"> </t>
        </is>
      </c>
      <c r="E67" s="4" t="inlineStr">
        <is>
          <t xml:space="preserve"> </t>
        </is>
      </c>
      <c r="F67" s="4" t="inlineStr">
        <is>
          <t xml:space="preserve"> </t>
        </is>
      </c>
      <c r="G67" s="6" t="n">
        <v>31319824</v>
      </c>
      <c r="H67" s="5" t="n">
        <v>37124321</v>
      </c>
      <c r="I67" s="5" t="n">
        <v>27646261</v>
      </c>
    </row>
    <row r="68">
      <c r="A68" s="4" t="inlineStr">
        <is>
          <t>Jeffrey Leiden | Amounts Deducted from Grant Date Value of Annual Equi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ment to Compensation Amount</t>
        </is>
      </c>
      <c r="B70" s="4" t="inlineStr">
        <is>
          <t>[6]</t>
        </is>
      </c>
      <c r="C70" s="4" t="inlineStr">
        <is>
          <t xml:space="preserve"> </t>
        </is>
      </c>
      <c r="D70" s="4" t="inlineStr">
        <is>
          <t xml:space="preserve"> </t>
        </is>
      </c>
      <c r="E70" s="5" t="n">
        <v>-13335168</v>
      </c>
      <c r="F70" s="5" t="n">
        <v>-13906720</v>
      </c>
      <c r="G70" s="6" t="n">
        <v>-14044261</v>
      </c>
      <c r="H70" s="4" t="inlineStr">
        <is>
          <t xml:space="preserve"> </t>
        </is>
      </c>
      <c r="I70" s="4" t="inlineStr">
        <is>
          <t xml:space="preserve"> </t>
        </is>
      </c>
    </row>
    <row r="71">
      <c r="A71" s="4" t="inlineStr">
        <is>
          <t>Jeffrey Leiden | Amounts Added for the Fair Value of Granted During Fiscal Yea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justment to Compensation Amount</t>
        </is>
      </c>
      <c r="B73" s="4" t="inlineStr">
        <is>
          <t>[6]</t>
        </is>
      </c>
      <c r="C73" s="4" t="inlineStr">
        <is>
          <t xml:space="preserve"> </t>
        </is>
      </c>
      <c r="D73" s="4" t="inlineStr">
        <is>
          <t xml:space="preserve"> </t>
        </is>
      </c>
      <c r="E73" s="6" t="n">
        <v>9294661</v>
      </c>
      <c r="F73" s="6" t="n">
        <v>17220100</v>
      </c>
      <c r="G73" s="6" t="n">
        <v>15925396</v>
      </c>
      <c r="H73" s="4" t="inlineStr">
        <is>
          <t xml:space="preserve"> </t>
        </is>
      </c>
      <c r="I73" s="4" t="inlineStr">
        <is>
          <t xml:space="preserve"> </t>
        </is>
      </c>
    </row>
    <row r="74">
      <c r="A74" s="4" t="inlineStr">
        <is>
          <t>Jeffrey Leiden | Amounts Added for Awards Granted and Vested During Fiscal Yea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 to Compensation Amount</t>
        </is>
      </c>
      <c r="B76" s="4" t="inlineStr">
        <is>
          <t>[6]</t>
        </is>
      </c>
      <c r="C76" s="4" t="inlineStr">
        <is>
          <t xml:space="preserve"> </t>
        </is>
      </c>
      <c r="D76" s="4" t="inlineStr">
        <is>
          <t xml:space="preserve"> </t>
        </is>
      </c>
      <c r="E76" s="6" t="n">
        <v>7362423</v>
      </c>
      <c r="F76" s="6" t="n">
        <v>509338</v>
      </c>
      <c r="G76" s="6" t="n">
        <v>541085</v>
      </c>
      <c r="H76" s="4" t="inlineStr">
        <is>
          <t xml:space="preserve"> </t>
        </is>
      </c>
      <c r="I76" s="4" t="inlineStr">
        <is>
          <t xml:space="preserve"> </t>
        </is>
      </c>
    </row>
    <row r="77">
      <c r="A77" s="4" t="inlineStr">
        <is>
          <t>Jeffrey Leiden | Amounts Add/Deducted for Awards that Vested During Fiscal Yea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justment to Compensation Amount</t>
        </is>
      </c>
      <c r="B79" s="4" t="inlineStr">
        <is>
          <t>[6]</t>
        </is>
      </c>
      <c r="C79" s="4" t="inlineStr">
        <is>
          <t xml:space="preserve"> </t>
        </is>
      </c>
      <c r="D79" s="4" t="inlineStr">
        <is>
          <t xml:space="preserve"> </t>
        </is>
      </c>
      <c r="E79" s="6" t="n">
        <v>5724395</v>
      </c>
      <c r="F79" s="6" t="n">
        <v>4201319</v>
      </c>
      <c r="G79" s="6" t="n">
        <v>1872780</v>
      </c>
      <c r="H79" s="4" t="inlineStr">
        <is>
          <t xml:space="preserve"> </t>
        </is>
      </c>
      <c r="I79" s="4" t="inlineStr">
        <is>
          <t xml:space="preserve"> </t>
        </is>
      </c>
    </row>
    <row r="80">
      <c r="A80" s="4" t="inlineStr">
        <is>
          <t>Jeffrey Leiden | Amounts Added/Deducted for the Change in Fair of Awards Outstanding at Fiscal Year En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justment to Compensation Amount</t>
        </is>
      </c>
      <c r="B82" s="4" t="inlineStr">
        <is>
          <t>[6]</t>
        </is>
      </c>
      <c r="C82" s="4" t="inlineStr">
        <is>
          <t xml:space="preserve"> </t>
        </is>
      </c>
      <c r="D82" s="4" t="inlineStr">
        <is>
          <t xml:space="preserve"> </t>
        </is>
      </c>
      <c r="E82" s="5" t="n">
        <v>5800268</v>
      </c>
      <c r="F82" s="5" t="n">
        <v>10310299</v>
      </c>
      <c r="G82" s="5" t="n">
        <v>4552114</v>
      </c>
      <c r="H82" s="4" t="inlineStr">
        <is>
          <t xml:space="preserve"> </t>
        </is>
      </c>
      <c r="I82" s="4" t="inlineStr">
        <is>
          <t xml:space="preserve"> </t>
        </is>
      </c>
    </row>
    <row r="83">
      <c r="A83" s="4" t="inlineStr">
        <is>
          <t>Jeffrey Leiden | PEO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O Name</t>
        </is>
      </c>
      <c r="C85" s="4" t="inlineStr">
        <is>
          <t>Jeffrey
    Leiden</t>
        </is>
      </c>
      <c r="D85" s="4" t="inlineStr">
        <is>
          <t xml:space="preserve"> </t>
        </is>
      </c>
      <c r="E85" s="4" t="inlineStr">
        <is>
          <t xml:space="preserve"> </t>
        </is>
      </c>
      <c r="F85" s="4" t="inlineStr">
        <is>
          <t xml:space="preserve"> </t>
        </is>
      </c>
      <c r="G85" s="4" t="inlineStr">
        <is>
          <t xml:space="preserve"> </t>
        </is>
      </c>
      <c r="H85" s="4" t="inlineStr">
        <is>
          <t>Jeffrey
    Leiden</t>
        </is>
      </c>
      <c r="I85" s="4" t="inlineStr">
        <is>
          <t>Jeffrey
    Leiden</t>
        </is>
      </c>
    </row>
    <row r="86">
      <c r="A86" s="4" t="inlineStr">
        <is>
          <t>Mr Wagner | Non-PEO NEO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O Name</t>
        </is>
      </c>
      <c r="C88" s="4" t="inlineStr">
        <is>
          <t xml:space="preserve"> </t>
        </is>
      </c>
      <c r="D88" s="4" t="inlineStr">
        <is>
          <t xml:space="preserve"> </t>
        </is>
      </c>
      <c r="E88" s="4" t="inlineStr">
        <is>
          <t>Mr. Wagner</t>
        </is>
      </c>
      <c r="F88" s="4" t="inlineStr">
        <is>
          <t>Mr. Wagner</t>
        </is>
      </c>
      <c r="G88" s="4" t="inlineStr">
        <is>
          <t>Mr. Wagner</t>
        </is>
      </c>
      <c r="H88" s="4" t="inlineStr">
        <is>
          <t>Mr. Wagner</t>
        </is>
      </c>
      <c r="I88" s="4" t="inlineStr">
        <is>
          <t xml:space="preserve"> </t>
        </is>
      </c>
    </row>
    <row r="89">
      <c r="A89" s="4" t="inlineStr">
        <is>
          <t>Dr Altshuler | Non-PEO NEO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O Name</t>
        </is>
      </c>
      <c r="C91" s="4" t="inlineStr">
        <is>
          <t xml:space="preserve"> </t>
        </is>
      </c>
      <c r="D91" s="4" t="inlineStr">
        <is>
          <t xml:space="preserve"> </t>
        </is>
      </c>
      <c r="E91" s="4" t="inlineStr">
        <is>
          <t>Dr. Altshuler</t>
        </is>
      </c>
      <c r="F91" s="4" t="inlineStr">
        <is>
          <t xml:space="preserve"> </t>
        </is>
      </c>
      <c r="G91" s="4" t="inlineStr">
        <is>
          <t>Dr. Altshuler</t>
        </is>
      </c>
      <c r="H91" s="4" t="inlineStr">
        <is>
          <t xml:space="preserve"> </t>
        </is>
      </c>
      <c r="I91" s="4" t="inlineStr">
        <is>
          <t xml:space="preserve"> </t>
        </is>
      </c>
    </row>
    <row r="92">
      <c r="A92" s="4" t="inlineStr">
        <is>
          <t>Mr Arbuckle | Non-PEO NEO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O Name</t>
        </is>
      </c>
      <c r="C94" s="4" t="inlineStr">
        <is>
          <t xml:space="preserve"> </t>
        </is>
      </c>
      <c r="D94" s="4" t="inlineStr">
        <is>
          <t xml:space="preserve"> </t>
        </is>
      </c>
      <c r="E94" s="4" t="inlineStr">
        <is>
          <t>Mr. Arbuckle</t>
        </is>
      </c>
      <c r="F94" s="4" t="inlineStr">
        <is>
          <t>Mr. Arbuckle</t>
        </is>
      </c>
      <c r="G94" s="4" t="inlineStr">
        <is>
          <t>Mr. Arbuckle</t>
        </is>
      </c>
      <c r="H94" s="4" t="inlineStr">
        <is>
          <t>Mr. Arbuckle</t>
        </is>
      </c>
      <c r="I94" s="4" t="inlineStr">
        <is>
          <t>Mr. Arbuckle</t>
        </is>
      </c>
    </row>
    <row r="95">
      <c r="A95" s="4" t="inlineStr">
        <is>
          <t>Dr Leiden | Non-PEO NEO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O Name</t>
        </is>
      </c>
      <c r="C97" s="4" t="inlineStr">
        <is>
          <t xml:space="preserve"> </t>
        </is>
      </c>
      <c r="D97" s="4" t="inlineStr">
        <is>
          <t xml:space="preserve"> </t>
        </is>
      </c>
      <c r="E97" s="4" t="inlineStr">
        <is>
          <t>Dr. Leiden</t>
        </is>
      </c>
      <c r="F97" s="4" t="inlineStr">
        <is>
          <t>Dr. Leiden</t>
        </is>
      </c>
      <c r="G97" s="4" t="inlineStr">
        <is>
          <t xml:space="preserve"> </t>
        </is>
      </c>
      <c r="H97" s="4" t="inlineStr">
        <is>
          <t xml:space="preserve"> </t>
        </is>
      </c>
      <c r="I97" s="4" t="inlineStr">
        <is>
          <t xml:space="preserve"> </t>
        </is>
      </c>
    </row>
    <row r="98">
      <c r="A98" s="4" t="inlineStr">
        <is>
          <t>Nia Tatsis | Non-PEO NEO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O Name</t>
        </is>
      </c>
      <c r="C100" s="4" t="inlineStr">
        <is>
          <t xml:space="preserve"> </t>
        </is>
      </c>
      <c r="D100" s="4" t="inlineStr">
        <is>
          <t xml:space="preserve"> </t>
        </is>
      </c>
      <c r="E100" s="4" t="inlineStr">
        <is>
          <t xml:space="preserve"> </t>
        </is>
      </c>
      <c r="F100" s="4" t="inlineStr">
        <is>
          <t>Nia Tatsis</t>
        </is>
      </c>
      <c r="G100" s="4" t="inlineStr">
        <is>
          <t xml:space="preserve"> </t>
        </is>
      </c>
      <c r="H100" s="4" t="inlineStr">
        <is>
          <t xml:space="preserve"> </t>
        </is>
      </c>
      <c r="I100" s="4" t="inlineStr">
        <is>
          <t xml:space="preserve"> </t>
        </is>
      </c>
    </row>
    <row r="101">
      <c r="A101" s="4" t="inlineStr">
        <is>
          <t>Michael Parini | Non-PEO NEO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O Name</t>
        </is>
      </c>
      <c r="C103" s="4" t="inlineStr">
        <is>
          <t xml:space="preserve"> </t>
        </is>
      </c>
      <c r="D103" s="4" t="inlineStr">
        <is>
          <t xml:space="preserve"> </t>
        </is>
      </c>
      <c r="E103" s="4" t="inlineStr">
        <is>
          <t xml:space="preserve"> </t>
        </is>
      </c>
      <c r="F103" s="4" t="inlineStr">
        <is>
          <t xml:space="preserve"> </t>
        </is>
      </c>
      <c r="G103" s="4" t="inlineStr">
        <is>
          <t>Michael Parini</t>
        </is>
      </c>
      <c r="H103" s="4" t="inlineStr">
        <is>
          <t xml:space="preserve"> </t>
        </is>
      </c>
      <c r="I103" s="4" t="inlineStr">
        <is>
          <t xml:space="preserve"> </t>
        </is>
      </c>
    </row>
    <row r="104">
      <c r="A104" s="4" t="inlineStr">
        <is>
          <t>Ms Kewalramani | Non-PEO NEO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EO Nam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Ms. Kewalramani</t>
        </is>
      </c>
      <c r="I106" s="4" t="inlineStr">
        <is>
          <t xml:space="preserve"> </t>
        </is>
      </c>
    </row>
    <row r="107">
      <c r="A107" s="4" t="inlineStr">
        <is>
          <t>Amit Sachdev | Non-PEO NEO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EO Nam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Amit Sachdev</t>
        </is>
      </c>
      <c r="I109" s="4" t="inlineStr">
        <is>
          <t>Mr. Sachdev</t>
        </is>
      </c>
    </row>
    <row r="110">
      <c r="A110" s="4" t="inlineStr">
        <is>
          <t>Paul Silva | Non-PEO NEO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O Nam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Paul Silva</t>
        </is>
      </c>
      <c r="I112" s="4" t="inlineStr">
        <is>
          <t xml:space="preserve"> </t>
        </is>
      </c>
    </row>
    <row r="113">
      <c r="A113" s="4" t="inlineStr">
        <is>
          <t>Ian Smith | Non-PEO NEO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Pay vs Performance Disclosure [Tabl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EO Nam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Ian Smith</t>
        </is>
      </c>
      <c r="I115" s="4" t="inlineStr">
        <is>
          <t xml:space="preserve"> </t>
        </is>
      </c>
    </row>
    <row r="116">
      <c r="A116" s="4" t="inlineStr">
        <is>
          <t>Mr Parini | Non-PEO NEO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Pay vs Performance Disclosure [Tabl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EO Nam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Mr. Parini</t>
        </is>
      </c>
    </row>
    <row r="119">
      <c r="A119" s="4" t="inlineStr">
        <is>
          <t>Jeffery Chodakewitz | Non-PEO NEO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Pay vs Performance Disclosure [Tabl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EO Nam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Jeffrey Chodakewitz</t>
        </is>
      </c>
    </row>
    <row r="122">
      <c r="A122" s="4" t="inlineStr">
        <is>
          <t>Thomas Graney | Non-PEO NEO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Pay vs Performance Disclosure [Tabl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EO Nam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Thomas Graney</t>
        </is>
      </c>
    </row>
    <row r="125">
      <c r="A125" s="4" t="inlineStr">
        <is>
          <t>Mr Smith | Non-PEO NEO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Pay vs Performance Disclosure [Tabl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EO Nam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Mr. Smith</t>
        </is>
      </c>
    </row>
    <row r="128"/>
    <row r="129">
      <c r="A129" s="4" t="inlineStr">
        <is>
          <t>[1]Pursuant to applicable SEC rules, the fair values at the end of each fiscal year for the financial PSU awards were valued
at 200% as of December 31, 2022, 2021, 2020, 2019, 2018 and 2017; and, the non-financial PSU award for 2016 was valued at
200% as of December 31, 2018 and 2017; the non-financial PSU award for 2017 was valued at 200% as of December 31, 2019, 2018
and 2017, respectively; the non-financial PSU award for 2018 was valued at 200%, 100% and 100% as of December 31, 2020,
2019 and 2018, respectively; the non-financial PSU award for 2019 was valued at 200%, 100% and 50% as of December 31, 2021,
2020 and 2019; the non-financial PSU award for 2020 was valued at 200%, 50% and 50% as of December 31, 2022, 2021 and 2020;
the non-financial PSU award for 2021 was valued at 50% as of December 31, 2022 and 2021; the non-financial PSU award for 2022
was valued at 50% as of December 31, 2022.[2]This column reflects the amounts reported in the “Total” column of the Summary Compensation
Table for Reshma Kewalramani Jeffrey
Leiden</t>
        </is>
      </c>
    </row>
  </sheetData>
  <mergeCells count="4">
    <mergeCell ref="A1:B2"/>
    <mergeCell ref="E1:I1"/>
    <mergeCell ref="A128:H128"/>
    <mergeCell ref="A129:H1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3:43Z</dcterms:created>
  <dcterms:modified xmlns:dcterms="http://purl.org/dc/terms/" xmlns:xsi="http://www.w3.org/2001/XMLSchema-instance" xsi:type="dcterms:W3CDTF">2023-04-06T20:33:43Z</dcterms:modified>
</cp:coreProperties>
</file>